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Period End Date</t>
  </si>
  <si>
    <t>dei_DocumentPeriodEndDate</t>
  </si>
  <si>
    <t>Feb. 16,
		2017</t>
  </si>
  <si>
    <t>Registrant Name</t>
  </si>
  <si>
    <t>dei_EntityRegistrantName</t>
  </si>
  <si>
    <t>DEUTSCHE VALUE SERIES,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1,
		2016</t>
  </si>
  <si>
    <t>Mar. 01, 2016</t>
  </si>
  <si>
    <t>SUPPLEMENT TO THE CURRENTLY EFFECTIVE PROSPECTUS Deutsche CROCI ® The following information supplements the existing similar disclosure in the "FEES AND EXPENSES OF THE FUND" section of the summary section and the "WHO MANAGES AND OVERSEES THE FUND" sub-heading of the "FUND DETAILS" section of the fund's prospectus: The Advisor has contractually agreed through September 30, 2017 to waive its fees and/or reimburse fund expenses to the extent necessary to maintain the fund's total annual operating expenses (excluding certain expenses such as extraordinary expenses, taxes, brokerage and interest expenses) at 1.04%, 1.79%, 1.29%, 0.79%, 0.79% and 0.79% for Class A, Class C, Class R, Class R6, Institutional Class and Class S, respectively. The agreement may only be terminated with the consent of the fund's Board. The following information replaces the "Management process" disclosure contained in the "PRINCIPAL INVESTMENT STRATEGY" section of the summary section and the "FUND DETAILS" section of the fund's prospectus:
Main investments. Although the fund can invest in stocks of any economic sector (which is comprised of two or more industries), at times it may emphasize one or more sectors and may invest more than 25% of total assets in a single sector. The fund may invest up to 20% of total assets in foreign securities.
Management process. The fund is reconstituted periodically in accordance with the strategy's rules (re-selecting approximately forty stocks that will make up the fund). The strategy targets low valuation combined with higher dividends and excludes stocks with undesirable characteristics such as, for example, high financial leverage, low cash returns and high volatility which are calculated and supplied by the CROCI® Investment Strategy and Valuation Group, a unit within Deutsche Asset Management, through a licensing agreement with the fund's Advisor. (The CROCI® Investment Strategy and Valuation Group is not responsible for the management of the fund. The Advisor, not the fund, is responsible for paying the licensing fees.) The strategy may also utilize systematic turnover control buffers to minimize undesired levels of portfolio turnover. Portfolio management will take additional measures to attempt to reduce portfolio turnover, market impact and transaction costs in connection with implementation of the strategy, by applying liquidity controls and managing the portfolio with tax efficiency in mind.</t>
  </si>
  <si>
    <t>Supplement [Text Block]</t>
  </si>
  <si>
    <t>dvsi_SupplementTextBlock</t>
  </si>
  <si>
    <t>Deutsche CROCI Equity Dividend Fund</t>
  </si>
  <si>
    <t>Fee Waiver or Reimbursement over Assets, Date of Termination</t>
  </si>
  <si>
    <t>rr_FeeWaiverOrReimbursementOverAssetsDateOfTermination</t>
  </si>
  <si>
    <t>September 30, 2017</t>
  </si>
  <si>
    <t>Expense Footnotes [Text Block]</t>
  </si>
  <si>
    <t>rr_ExpenseFootnotesTextBlock</t>
  </si>
  <si>
    <t>The Advisor has contractually agreed through September 30, 2017 to waive its fees and/or reimburse fund expenses to the extent necessary to maintain the fund's total annual operating expenses (excluding certain expenses such as extraordinary expenses, taxes, brokerage and interest expenses) at 1.04%, 1.79%, 1.29%, 0.79%, 0.79% and 0.79% for Class A, Class C, Class R, Class R6, Institutional Class and Class S, respectively. The agreement may only be terminated with the consent of the fund's Board.</t>
  </si>
  <si>
    <t>Strategy Narrative [Text Block]</t>
  </si>
  <si>
    <t>rr_StrategyNarrativeTextBlock</t>
  </si>
  <si>
    <t>Main investments. Although the fund can invest in stocks of any economic sector (which is comprised of two or more industries), at times it may emphasize one or more sectors and may invest more than 25% of total assets in a single sector. The fund may invest up to 20% of total assets in foreign securities.
Management process. The fund is reconstituted periodically in accordance with the strategy's rules (re-selecting approximately forty stocks that will make up the fund). The strategy targets low valuation combined with higher dividends and excludes stocks with undesirable characteristics such as, for example, high financial leverage, low cash returns and high volatility which are calculated and supplied by the CROCI® Investment Strategy and Valuation Group, a unit within Deutsche Asset Management, through a licensing agreement with the fund's Advisor. (The CROCI® Investment Strategy and Valuation Group is not responsible for the management of the fund. The Advisor, not the fund, is responsible for paying the licensing fees.) The strategy may also utilize systematic turnover control buffers to minimize undesired levels of portfolio turnover. Portfolio management will take additional measures to attempt to reduce portfolio turnover, market impact and transaction costs in connection with implementation of the strategy, by applying liquidity controls and managing the portfolio with tax efficiency in mi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506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0</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33:35Z</dcterms:created>
  <dcterms:modified xmlns:dcterms="http://purl.org/dc/terms/" xmlns:xsi="http://www.w3.org/2001/XMLSchema-instance" xsi:type="dcterms:W3CDTF">2017-03-01T08:33:35Z</dcterms:modified>
</cp:coreProperties>
</file>